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launos Therapeutics, Inc.</t>
        </is>
      </c>
    </row>
    <row r="8">
      <c r="A8" s="4" t="inlineStr">
        <is>
          <t>Entity Central Index Key</t>
        </is>
      </c>
      <c r="B8" s="4" t="inlineStr">
        <is>
          <t>00011074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 Pay Versus Performance The following table and related disclosure provide information “Non-CEO Summary Compensation Table pay-versus-performance This disclosure has been prepared in accordance with Item 402(v) of Regulation S-K
Year Summary Compensation Summary Compensation Summary Compensation Average Non-PEO (1) Average Non-CEO (1)(2)(3) Value of (4) Net
2024 $ 308,344 $ 354,483 N/A N/A N/A N/A $ 296,337 $ 286,513 $ 3.66 $ (4.679 )
2023 $ 1,716,946 $ 1,459,330 N/A N/A N/A N/A $ 665,709 $ 594,363 $ 2.78 $ (35,410 )
2022 $ 1,792,818 $ 1,841,265 N/A N/A N/A N/A $ 856,928 $ 486,598 $ 5.79 $ (37,730 )
(1) Mr. Hogue served as our only PEO in 2024. Mr. Boyle served as our only PEO in 2023 and 2022. The Non-PEO NEOs
(2) The amounts shown as Compensation Actually Paid have been calculated in accordance with Item 402(v) of Regulation S-K
(3) Compensation Actually Paid reflects the exclusions and inclusions for the CEO and the Non-CEO and Non-CEO
(4) Reflects the cumulative shareholder return over the relevant fiscal year, computed in accordance with SEC rules, assuming an investment of $100 in our common shares at a price per share equal to the closing price of our common stock on the last trading day before the commencement of the applicable fiscal year and the measurement end point of the closing price of our common stock on the last trading day in the applicable fiscal year. For 2024, the closing price of our common stock on December 31, 2024 was $1.91. For 2023, the closing price of our common stock on December 31, 2023 was $10.61. For 2022, the closing price of our common stock on December 31, 2022 was $97.37
Year Summary Minus Stock Plus Year-End Plus Change Plus Fair Plus Change Minus Comp.
2024 – Curtis Hogue $ 308,344 $ (11,090 ) $ —  $ —  $ —  $ 56,661 $ —  $ 354,483
2023 – Kevin Boyle $ 1,716,946 $ (689,580 ) $ —  $ —  $ —  $ 679,749 $ (247,749 ) $ 1,459,330
2022 – Kevin Boyle $ 1,792,818 $ (904,000 ) $ 795,785 $ (685,522 ) $ 354,781 $ 487,403 — $ 1,841,265
Year Avg. Summary Minus Avg. Plus Avg. Year-End Plus Avg. Plus Avg. Plus Avg. Minus Fair Average
2024 $ 296,337 $ (3,087 ) —  —  $ 606 $ (7,343 ) —  $ 286,513
2023 $ 665,709 $ (62,254 ) —  —  $ 10,904 $ (19,996 ) —  $ 594,363
2022 $ 856,928 $ (386,561 ) $ 87,953 $ (66,031 ) $ 5,427 $ (11,117 ) —  $ 486,598 </t>
        </is>
      </c>
      <c r="C4" s="4" t="inlineStr">
        <is>
          <t xml:space="preserve"> </t>
        </is>
      </c>
      <c r="D4" s="4" t="inlineStr">
        <is>
          <t xml:space="preserve"> </t>
        </is>
      </c>
    </row>
    <row r="5">
      <c r="A5" s="4" t="inlineStr">
        <is>
          <t>Named Executive Officers, Footnote</t>
        </is>
      </c>
      <c r="B5" s="4" t="inlineStr">
        <is>
          <t>(1) Mr. Hogue served as our only PEO in 2024. Mr. Boyle served as our only PEO in 2023 and 2022. The Non-PEO NEOs</t>
        </is>
      </c>
      <c r="C5" s="4" t="inlineStr">
        <is>
          <t xml:space="preserve"> </t>
        </is>
      </c>
      <c r="D5" s="4" t="inlineStr">
        <is>
          <t xml:space="preserve"> </t>
        </is>
      </c>
    </row>
    <row r="6">
      <c r="A6" s="4" t="inlineStr">
        <is>
          <t>Adjustment To PEO Compensation, Footnote</t>
        </is>
      </c>
      <c r="B6" s="4" t="inlineStr">
        <is>
          <t xml:space="preserve">(4) Reflects the cumulative shareholder return over the relevant fiscal year, computed in accordance with SEC rules, assuming an investment of $100 in our common shares at a price per share equal to the closing price of our common stock on the last trading day before the commencement of the applicable fiscal year and the measurement end point of the closing price of our common stock on the last trading day in the applicable fiscal year. For 2024, the closing price of our common stock on December 31, 2024 was $1.91. For 2023, the closing price of our common stock on December 31, 2023 was $10.61. For 2022, the closing price of our common stock on December 31, 2022 was $97.37
Year Summary Minus Stock Plus Year-End Plus Change Plus Fair Plus Change Minus Comp.
2024 – Curtis Hogue $ 308,344 $ (11,090 ) $ —  $ —  $ —  $ 56,661 $ —  $ 354,483
2023 – Kevin Boyle $ 1,716,946 $ (689,580 ) $ —  $ —  $ —  $ 679,749 $ (247,749 ) $ 1,459,330
2022 – Kevin Boyle $ 1,792,818 $ (904,000 ) $ 795,785 $ (685,522 ) $ 354,781 $ 487,403 — $ 1,841,265 </t>
        </is>
      </c>
      <c r="C6" s="4" t="inlineStr">
        <is>
          <t xml:space="preserve"> </t>
        </is>
      </c>
      <c r="D6" s="4" t="inlineStr">
        <is>
          <t xml:space="preserve"> </t>
        </is>
      </c>
    </row>
    <row r="7">
      <c r="A7" s="4" t="inlineStr">
        <is>
          <t>Non-PEO NEO Average Total Compensation Amount</t>
        </is>
      </c>
      <c r="B7" s="5" t="n">
        <v>296337</v>
      </c>
      <c r="C7" s="5" t="n">
        <v>665709</v>
      </c>
      <c r="D7" s="5" t="n">
        <v>856928</v>
      </c>
    </row>
    <row r="8">
      <c r="A8" s="4" t="inlineStr">
        <is>
          <t>Non-PEO NEO Average Compensation Actually Paid Amount</t>
        </is>
      </c>
      <c r="B8" s="5" t="n">
        <v>286513</v>
      </c>
      <c r="C8" s="6" t="n">
        <v>594363</v>
      </c>
      <c r="D8" s="6" t="n">
        <v>486598</v>
      </c>
    </row>
    <row r="9">
      <c r="A9" s="4" t="inlineStr">
        <is>
          <t>Adjustment to Non-PEO NEO Compensation Footnote</t>
        </is>
      </c>
      <c r="B9" s="4" t="inlineStr">
        <is>
          <t xml:space="preserve">(4) Reflects the cumulative shareholder return over the relevant fiscal year, computed in accordance with SEC rules, assuming an investment of $100 in our common shares at a price per share equal to the closing price of our common stock on the last trading day before the commencement of the applicable fiscal year and the measurement end point of the closing price of our common stock on the last trading day in the applicable fiscal year. For 2024, the closing price of our common stock on December 31, 2024 was $1.91. For 2023, the closing price of our common stock on December 31, 2023 was $10.61. For 2022, the closing price of our common stock on December 31, 2022 was $97.37
Year Avg. Summary Minus Avg. Plus Avg. Year-End Plus Avg. Plus Avg. Plus Avg. Minus Fair Average
2024 $ 296,337 $ (3,087 ) —  —  $ 606 $ (7,343 ) —  $ 286,513
2023 $ 665,709 $ (62,254 ) —  —  $ 10,904 $ (19,996 ) —  $ 594,363
2022 $ 856,928 $ (386,561 ) $ 87,953 $ (66,031 ) $ 5,427 $ (11,117 ) —  $ 486,598 </t>
        </is>
      </c>
      <c r="C9" s="4" t="inlineStr">
        <is>
          <t xml:space="preserve"> </t>
        </is>
      </c>
      <c r="D9" s="4" t="inlineStr">
        <is>
          <t xml:space="preserve"> </t>
        </is>
      </c>
    </row>
    <row r="10">
      <c r="A10" s="4" t="inlineStr">
        <is>
          <t>Total Shareholder Return Amount</t>
        </is>
      </c>
      <c r="B10" s="7" t="n">
        <v>3.66</v>
      </c>
      <c r="C10" s="8" t="n">
        <v>2.78</v>
      </c>
      <c r="D10" s="8" t="n">
        <v>5.79</v>
      </c>
    </row>
    <row r="11">
      <c r="A11" s="4" t="inlineStr">
        <is>
          <t>Net Income (Loss)</t>
        </is>
      </c>
      <c r="B11" s="6" t="n">
        <v>-4679</v>
      </c>
      <c r="C11" s="6" t="n">
        <v>-35410000</v>
      </c>
      <c r="D11" s="6" t="n">
        <v>-37730000</v>
      </c>
    </row>
    <row r="12">
      <c r="A12" s="4" t="inlineStr">
        <is>
          <t>Mr.Boyle [Member]</t>
        </is>
      </c>
      <c r="B12" s="4" t="inlineStr">
        <is>
          <t xml:space="preserve"> </t>
        </is>
      </c>
      <c r="C12" s="4" t="inlineStr">
        <is>
          <t xml:space="preserve"> </t>
        </is>
      </c>
      <c r="D12" s="4" t="inlineStr">
        <is>
          <t xml:space="preserve"> </t>
        </is>
      </c>
    </row>
    <row r="13">
      <c r="A13" s="3" t="inlineStr">
        <is>
          <t>Pay vs Performance Disclosure</t>
        </is>
      </c>
      <c r="B13" s="4" t="inlineStr">
        <is>
          <t xml:space="preserve"> </t>
        </is>
      </c>
      <c r="C13" s="4" t="inlineStr">
        <is>
          <t xml:space="preserve"> </t>
        </is>
      </c>
      <c r="D13" s="4" t="inlineStr">
        <is>
          <t xml:space="preserve"> </t>
        </is>
      </c>
    </row>
    <row r="14">
      <c r="A14" s="4" t="inlineStr">
        <is>
          <t>PEO Total Compensation Amount</t>
        </is>
      </c>
      <c r="B14" s="4" t="inlineStr">
        <is>
          <t xml:space="preserve"> </t>
        </is>
      </c>
      <c r="C14" s="6" t="n">
        <v>1716946</v>
      </c>
      <c r="D14" s="6" t="n">
        <v>1792818</v>
      </c>
    </row>
    <row r="15">
      <c r="A15" s="4" t="inlineStr">
        <is>
          <t>PEO Actually Paid Compensation Amount</t>
        </is>
      </c>
      <c r="B15" s="4" t="inlineStr">
        <is>
          <t xml:space="preserve"> </t>
        </is>
      </c>
      <c r="C15" s="5" t="n">
        <v>1459330</v>
      </c>
      <c r="D15" s="5" t="n">
        <v>1841265</v>
      </c>
    </row>
    <row r="16">
      <c r="A16" s="4" t="inlineStr">
        <is>
          <t>PEO Name</t>
        </is>
      </c>
      <c r="B16" s="4" t="inlineStr">
        <is>
          <t xml:space="preserve"> </t>
        </is>
      </c>
      <c r="C16" s="4" t="inlineStr">
        <is>
          <t>Mr. Boyle</t>
        </is>
      </c>
      <c r="D16" s="4" t="inlineStr">
        <is>
          <t>Mr. Boyle</t>
        </is>
      </c>
    </row>
    <row r="17">
      <c r="A17" s="4" t="inlineStr">
        <is>
          <t>Mr.Hogue [Member]</t>
        </is>
      </c>
      <c r="B17" s="4" t="inlineStr">
        <is>
          <t xml:space="preserve"> </t>
        </is>
      </c>
      <c r="C17" s="4" t="inlineStr">
        <is>
          <t xml:space="preserve"> </t>
        </is>
      </c>
      <c r="D17" s="4" t="inlineStr">
        <is>
          <t xml:space="preserve"> </t>
        </is>
      </c>
    </row>
    <row r="18">
      <c r="A18" s="3" t="inlineStr">
        <is>
          <t>Pay vs Performance Disclosure</t>
        </is>
      </c>
      <c r="B18" s="4" t="inlineStr">
        <is>
          <t xml:space="preserve"> </t>
        </is>
      </c>
      <c r="C18" s="4" t="inlineStr">
        <is>
          <t xml:space="preserve"> </t>
        </is>
      </c>
      <c r="D18" s="4" t="inlineStr">
        <is>
          <t xml:space="preserve"> </t>
        </is>
      </c>
    </row>
    <row r="19">
      <c r="A19" s="4" t="inlineStr">
        <is>
          <t>PEO Total Compensation Amount</t>
        </is>
      </c>
      <c r="B19" s="6" t="n">
        <v>308344</v>
      </c>
      <c r="C19" s="4" t="inlineStr">
        <is>
          <t xml:space="preserve"> </t>
        </is>
      </c>
      <c r="D19" s="4" t="inlineStr">
        <is>
          <t xml:space="preserve"> </t>
        </is>
      </c>
    </row>
    <row r="20">
      <c r="A20" s="4" t="inlineStr">
        <is>
          <t>PEO Actually Paid Compensation Amount</t>
        </is>
      </c>
      <c r="B20" s="5" t="n">
        <v>354483</v>
      </c>
      <c r="C20" s="4" t="inlineStr">
        <is>
          <t xml:space="preserve"> </t>
        </is>
      </c>
      <c r="D20" s="4" t="inlineStr">
        <is>
          <t xml:space="preserve"> </t>
        </is>
      </c>
    </row>
    <row r="21">
      <c r="A21" s="4" t="inlineStr">
        <is>
          <t>PEO Name</t>
        </is>
      </c>
      <c r="B21" s="4" t="inlineStr">
        <is>
          <t>Mr. Hogue</t>
        </is>
      </c>
      <c r="C21" s="4" t="inlineStr">
        <is>
          <t xml:space="preserve"> </t>
        </is>
      </c>
      <c r="D21" s="4" t="inlineStr">
        <is>
          <t xml:space="preserve"> </t>
        </is>
      </c>
    </row>
    <row r="22">
      <c r="A22" s="4" t="inlineStr">
        <is>
          <t>PEO | Mr.Boyle [Member] | Aggregate Grant Date Fair Value of Equity Award Amounts Reported in Summary Compensation Table</t>
        </is>
      </c>
      <c r="B22" s="4" t="inlineStr">
        <is>
          <t xml:space="preserve"> </t>
        </is>
      </c>
      <c r="C22" s="4" t="inlineStr">
        <is>
          <t xml:space="preserve"> </t>
        </is>
      </c>
      <c r="D22" s="4" t="inlineStr">
        <is>
          <t xml:space="preserve"> </t>
        </is>
      </c>
    </row>
    <row r="23">
      <c r="A23" s="3" t="inlineStr">
        <is>
          <t>Pay vs Performance Disclosure</t>
        </is>
      </c>
      <c r="B23" s="4" t="inlineStr">
        <is>
          <t xml:space="preserve"> </t>
        </is>
      </c>
      <c r="C23" s="4" t="inlineStr">
        <is>
          <t xml:space="preserve"> </t>
        </is>
      </c>
      <c r="D23" s="4" t="inlineStr">
        <is>
          <t xml:space="preserve"> </t>
        </is>
      </c>
    </row>
    <row r="24">
      <c r="A24" s="4" t="inlineStr">
        <is>
          <t>Adjustment to Compensation, Amount</t>
        </is>
      </c>
      <c r="B24" s="4" t="inlineStr">
        <is>
          <t xml:space="preserve"> </t>
        </is>
      </c>
      <c r="C24" s="5" t="n">
        <v>-689580</v>
      </c>
      <c r="D24" s="5" t="n">
        <v>-904000</v>
      </c>
    </row>
    <row r="25">
      <c r="A25" s="4" t="inlineStr">
        <is>
          <t>PEO | Mr.Boyle [Member] | Year-end Fair Value of Equity Awards Granted in Covered Year that are Outstanding and Unvested</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Adjustment to Compensation, Amount</t>
        </is>
      </c>
      <c r="B27" s="4" t="inlineStr">
        <is>
          <t xml:space="preserve"> </t>
        </is>
      </c>
      <c r="C27" s="4" t="inlineStr">
        <is>
          <t xml:space="preserve"> </t>
        </is>
      </c>
      <c r="D27" s="6" t="n">
        <v>795785</v>
      </c>
    </row>
    <row r="28">
      <c r="A28" s="4" t="inlineStr">
        <is>
          <t>PEO | Mr.Boyle [Member] | Year-over-Year Change in Fair Value of Equity Awards Granted in Prior Years That are Outstanding and Unvested</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Adjustment to Compensation, Amount</t>
        </is>
      </c>
      <c r="B30" s="4" t="inlineStr">
        <is>
          <t xml:space="preserve"> </t>
        </is>
      </c>
      <c r="C30" s="4" t="inlineStr">
        <is>
          <t xml:space="preserve"> </t>
        </is>
      </c>
      <c r="D30" s="6" t="n">
        <v>-685522</v>
      </c>
    </row>
    <row r="31">
      <c r="A31" s="4" t="inlineStr">
        <is>
          <t>PEO | Mr.Boyle [Member] | Vesting Date Fair Value of Equity Awards Granted and Vested in Covered Year</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Adjustment to Compensation, Amount</t>
        </is>
      </c>
      <c r="B33" s="4" t="inlineStr">
        <is>
          <t xml:space="preserve"> </t>
        </is>
      </c>
      <c r="C33" s="4" t="inlineStr">
        <is>
          <t xml:space="preserve"> </t>
        </is>
      </c>
      <c r="D33" s="6" t="n">
        <v>354781</v>
      </c>
    </row>
    <row r="34">
      <c r="A34" s="4" t="inlineStr">
        <is>
          <t>PEO | Mr.Boyle [Member] | Change in Fair Value as of Vesting Date of Prior Year Equity Awards Vested in Covered Year</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Adjustment to Compensation, Amount</t>
        </is>
      </c>
      <c r="B36" s="4" t="inlineStr">
        <is>
          <t xml:space="preserve"> </t>
        </is>
      </c>
      <c r="C36" s="6" t="n">
        <v>679749</v>
      </c>
      <c r="D36" s="6" t="n">
        <v>487403</v>
      </c>
    </row>
    <row r="37">
      <c r="A37" s="4" t="inlineStr">
        <is>
          <t>PEO | Mr.Boyle [Member] | Prior Year End Fair Value of Equity Awards Granted in Any Prior Year that Fail to Meet Applicable Vesting Conditions During Covered Year</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Adjustment to Compensation, Amount</t>
        </is>
      </c>
      <c r="B39" s="4" t="inlineStr">
        <is>
          <t xml:space="preserve"> </t>
        </is>
      </c>
      <c r="C39" s="6" t="n">
        <v>-247749</v>
      </c>
      <c r="D39" s="4" t="inlineStr">
        <is>
          <t xml:space="preserve"> </t>
        </is>
      </c>
    </row>
    <row r="40">
      <c r="A40" s="4" t="inlineStr">
        <is>
          <t>PEO | Mr.Hogue [Member] | Aggregate Grant Date Fair Value of Equity Award Amounts Reported in Summary Compensation Table</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t>
        </is>
      </c>
      <c r="B42" s="5" t="n">
        <v>-11090</v>
      </c>
      <c r="C42" s="4" t="inlineStr">
        <is>
          <t xml:space="preserve"> </t>
        </is>
      </c>
      <c r="D42" s="4" t="inlineStr">
        <is>
          <t xml:space="preserve"> </t>
        </is>
      </c>
    </row>
    <row r="43">
      <c r="A43" s="4" t="inlineStr">
        <is>
          <t>PEO | Mr.Hogue [Member] | Change in Fair Value as of Vesting Date of Prior Year Equity Awards Vested in Covered Year</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t>
        </is>
      </c>
      <c r="B45" s="6" t="n">
        <v>56661</v>
      </c>
      <c r="C45" s="4" t="inlineStr">
        <is>
          <t xml:space="preserve"> </t>
        </is>
      </c>
      <c r="D45" s="4" t="inlineStr">
        <is>
          <t xml:space="preserve"> </t>
        </is>
      </c>
    </row>
    <row r="46">
      <c r="A46" s="4" t="inlineStr">
        <is>
          <t>Non-PEO NEO | Aggregate Grant Date Fair Value of Equity Award Amounts Reported in Summary Compensation Table</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t>
        </is>
      </c>
      <c r="B48" s="6" t="n">
        <v>-3087</v>
      </c>
      <c r="C48" s="6" t="n">
        <v>-62254</v>
      </c>
      <c r="D48" s="6" t="n">
        <v>-386561</v>
      </c>
    </row>
    <row r="49">
      <c r="A49" s="4" t="inlineStr">
        <is>
          <t>Non-PEO NEO | Year-end Fair Value of Equity Awards Granted in Covered Year that are Outstanding and Unvested</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t>
        </is>
      </c>
      <c r="B51" s="4" t="inlineStr">
        <is>
          <t xml:space="preserve"> </t>
        </is>
      </c>
      <c r="C51" s="4" t="inlineStr">
        <is>
          <t xml:space="preserve"> </t>
        </is>
      </c>
      <c r="D51" s="6" t="n">
        <v>87953</v>
      </c>
    </row>
    <row r="52">
      <c r="A52" s="4" t="inlineStr">
        <is>
          <t>Non-PEO NEO | Year-over-Year Change in Fair Value of Equity Awards Granted in Prior Years That are Outstanding and Unvested</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t>
        </is>
      </c>
      <c r="B54" s="4" t="inlineStr">
        <is>
          <t xml:space="preserve"> </t>
        </is>
      </c>
      <c r="C54" s="4" t="inlineStr">
        <is>
          <t xml:space="preserve"> </t>
        </is>
      </c>
      <c r="D54" s="6" t="n">
        <v>-66031</v>
      </c>
    </row>
    <row r="55">
      <c r="A55" s="4" t="inlineStr">
        <is>
          <t>Non-PEO NEO | Vesting Date Fair Value of Equity Awards Granted and Vested in Covered Year</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6" t="n">
        <v>606</v>
      </c>
      <c r="C57" s="6" t="n">
        <v>10904</v>
      </c>
      <c r="D57" s="6" t="n">
        <v>5427</v>
      </c>
    </row>
    <row r="58">
      <c r="A58" s="4" t="inlineStr">
        <is>
          <t>Non-PEO NEO | Change in Fair Value as of Vesting Date of Prior Year Equity Awards Vested in Covered Year</t>
        </is>
      </c>
      <c r="B58" s="4" t="inlineStr">
        <is>
          <t xml:space="preserve"> </t>
        </is>
      </c>
      <c r="C58" s="4" t="inlineStr">
        <is>
          <t xml:space="preserve"> </t>
        </is>
      </c>
      <c r="D58" s="4" t="inlineStr">
        <is>
          <t xml:space="preserve"> </t>
        </is>
      </c>
    </row>
    <row r="59">
      <c r="A59" s="3" t="inlineStr">
        <is>
          <t>Pay vs Performance Disclosure</t>
        </is>
      </c>
      <c r="B59" s="4" t="inlineStr">
        <is>
          <t xml:space="preserve"> </t>
        </is>
      </c>
      <c r="C59" s="4" t="inlineStr">
        <is>
          <t xml:space="preserve"> </t>
        </is>
      </c>
      <c r="D59" s="4" t="inlineStr">
        <is>
          <t xml:space="preserve"> </t>
        </is>
      </c>
    </row>
    <row r="60">
      <c r="A60" s="4" t="inlineStr">
        <is>
          <t>Adjustment to Compensation, Amount</t>
        </is>
      </c>
      <c r="B60" s="5" t="n">
        <v>-7343</v>
      </c>
      <c r="C60" s="5" t="n">
        <v>-19996</v>
      </c>
      <c r="D60" s="5" t="n">
        <v>-11117</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 Equity Compensation Our compensation committee believes that long-term equity incentive compensation is a critical component of our executive compensation program that links the interests of our executive officers with those of our stockholders. In 2024 and 2023, equity-based awards for our executive officers were granted in the form of stock options. Stock options align executives’ realizable compensation with the creation of stockholder value and serve as an effective long-term incentive vehicle to retain talent and incentivize performance. Executives only realize value from options if our stock price increases following the grant date. Stock options granted to our executive officers vest over four years, with 1/16th of the options vesting each quarter. We do not grant equity awards in anticipation of the release of material nonpublic information and we do not time the release of material nonpublic information for the purpose of affecting the value of executive compensation. </t>
        </is>
      </c>
    </row>
    <row r="5">
      <c r="A5" s="4" t="inlineStr">
        <is>
          <t>Award Timing Predetermined</t>
        </is>
      </c>
      <c r="B5" s="4" t="inlineStr">
        <is>
          <t>true</t>
        </is>
      </c>
    </row>
    <row r="6">
      <c r="A6" s="4" t="inlineStr">
        <is>
          <t>Award Timing, How MNPI Considered</t>
        </is>
      </c>
      <c r="B6" s="4" t="inlineStr">
        <is>
          <t>We do not grant equity awards in anticipation of the release of material nonpublic information and we do not time the release of material nonpublic information for the purpose of affecting the value of executive compensation.</t>
        </is>
      </c>
    </row>
    <row r="7">
      <c r="A7" s="4" t="inlineStr">
        <is>
          <t>MNPI Disclosure Timed for Compensation Value</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3:09:39Z</dcterms:created>
  <dcterms:modified xmlns:dcterms="http://purl.org/dc/terms/" xmlns:xsi="http://www.w3.org/2001/XMLSchema-instance" xsi:type="dcterms:W3CDTF">2025-05-09T13:09:40Z</dcterms:modified>
</cp:coreProperties>
</file>